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Agreements" sheetId="8" state="visible" r:id="rId8"/>
    <sheet xmlns:r="http://schemas.openxmlformats.org/officeDocument/2006/relationships" name="Trading Activities" sheetId="9" state="visible" r:id="rId9"/>
    <sheet xmlns:r="http://schemas.openxmlformats.org/officeDocument/2006/relationships" name="Fair Value Measurements" sheetId="10" state="visible" r:id="rId10"/>
    <sheet xmlns:r="http://schemas.openxmlformats.org/officeDocument/2006/relationships" name="Subscriptions, Distributions an" sheetId="11" state="visible" r:id="rId11"/>
    <sheet xmlns:r="http://schemas.openxmlformats.org/officeDocument/2006/relationships" name="Financial Highlight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Trading Activities (Tables)" sheetId="16" state="visible" r:id="rId16"/>
    <sheet xmlns:r="http://schemas.openxmlformats.org/officeDocument/2006/relationships" name="Financial Highligh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Agreements - Additional Informa" sheetId="20" state="visible" r:id="rId20"/>
    <sheet xmlns:r="http://schemas.openxmlformats.org/officeDocument/2006/relationships" name="Trading Activities - Additional" sheetId="21" state="visible" r:id="rId21"/>
    <sheet xmlns:r="http://schemas.openxmlformats.org/officeDocument/2006/relationships" name="Trading Activities - Summarized" sheetId="22" state="visible" r:id="rId22"/>
    <sheet xmlns:r="http://schemas.openxmlformats.org/officeDocument/2006/relationships" name="Subscriptions, Distributions 23" sheetId="23" state="visible" r:id="rId23"/>
    <sheet xmlns:r="http://schemas.openxmlformats.org/officeDocument/2006/relationships" name="Financial Highlights - Financia" sheetId="24" state="visible" r:id="rId24"/>
    <sheet xmlns:r="http://schemas.openxmlformats.org/officeDocument/2006/relationships" name="Financial Instrument Risks - Ad" sheetId="25" state="visible" r:id="rId25"/>
  </sheets>
  <definedNames/>
  <calcPr calcId="124519" fullCalcOnLoad="1"/>
</workbook>
</file>

<file path=xl/sharedStrings.xml><?xml version="1.0" encoding="utf-8"?>
<sst xmlns="http://schemas.openxmlformats.org/spreadsheetml/2006/main" uniqueCount="257">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CK0001504886</t>
  </si>
  <si>
    <t>Entity Registrant Name</t>
  </si>
  <si>
    <t>Ceres Tactical Macro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Member]</t>
  </si>
  <si>
    <t>Entity Common Stock, Shares Outstanding</t>
  </si>
  <si>
    <t>Entity Public Float</t>
  </si>
  <si>
    <t>Class D [Member]</t>
  </si>
  <si>
    <t>Class Z [Member]</t>
  </si>
  <si>
    <t>Statements of Financial Condition - USD ($)</t>
  </si>
  <si>
    <t>Dec. 31, 2016</t>
  </si>
  <si>
    <t>Assets:</t>
  </si>
  <si>
    <t>Investment in the Master, at fair value (Note 1)</t>
  </si>
  <si>
    <t>Redemptions receivable from the Master</t>
  </si>
  <si>
    <t>Expense reimbursement</t>
  </si>
  <si>
    <t>Cash at bank (Note 1)</t>
  </si>
  <si>
    <t>Total assets</t>
  </si>
  <si>
    <t>Accrued expenses:</t>
  </si>
  <si>
    <t>Management fees (Note 3b)</t>
  </si>
  <si>
    <t>Redemptions payable to General Partner (Note 6)</t>
  </si>
  <si>
    <t>Redemptions payable to Limited Partners (Note 6)</t>
  </si>
  <si>
    <t>Total liabilities</t>
  </si>
  <si>
    <t>Partners' Capital:</t>
  </si>
  <si>
    <t>Total partners' capital (net asset value)</t>
  </si>
  <si>
    <t>Total liabilities and partners' capital</t>
  </si>
  <si>
    <t>Limited Partners</t>
  </si>
  <si>
    <t>Net asset value per unit</t>
  </si>
  <si>
    <t>General Partner</t>
  </si>
  <si>
    <t>Statements of Financial Condition (Parenthetical) - shares</t>
  </si>
  <si>
    <t>Limited Partners Redeemable Units outstanding</t>
  </si>
  <si>
    <t>General Partner Redeemable Units outstanding</t>
  </si>
  <si>
    <t>Statements of Income and Expenses - USD ($)</t>
  </si>
  <si>
    <t>Dec. 31, 2015</t>
  </si>
  <si>
    <t>Investment Income:</t>
  </si>
  <si>
    <t>Interest income allocated from the Master (Note 3c)</t>
  </si>
  <si>
    <t>Expenses:</t>
  </si>
  <si>
    <t>Expenses allocated from the Master</t>
  </si>
  <si>
    <t>Ongoing placement agent fees (Note 3d)</t>
  </si>
  <si>
    <t>General Partner fees (Note 3a)</t>
  </si>
  <si>
    <t>Professional fees</t>
  </si>
  <si>
    <t>Total expenses</t>
  </si>
  <si>
    <t>Expenses borne by the General Partner</t>
  </si>
  <si>
    <t>Net expenses</t>
  </si>
  <si>
    <t>Net investment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per unit</t>
  </si>
  <si>
    <t>[1]</t>
  </si>
  <si>
    <t>Weighted average units outstanding</t>
  </si>
  <si>
    <t>Represents the change in net asset value per Unit.</t>
  </si>
  <si>
    <t>Statements of Changes in Partners' Capital - USD ($)</t>
  </si>
  <si>
    <t>Total</t>
  </si>
  <si>
    <t>Limited Partners [Member]</t>
  </si>
  <si>
    <t>General Partner [Member]</t>
  </si>
  <si>
    <t>Class A [Member]Limited Partners [Member]</t>
  </si>
  <si>
    <t>Class D [Member]Limited Partners [Member]</t>
  </si>
  <si>
    <t>Class Z [Member]Limited Partners [Member]</t>
  </si>
  <si>
    <t>Class Z [Member]General Partner [Member]</t>
  </si>
  <si>
    <t>Partners' Capital, beginning of period at Dec. 31, 2014</t>
  </si>
  <si>
    <t>Subscriptions</t>
  </si>
  <si>
    <t>Redemptions</t>
  </si>
  <si>
    <t>Partners' Capital, end of period at Dec. 31, 2015</t>
  </si>
  <si>
    <t>Partners Capital Account Units, Beginning at Dec. 31, 2014</t>
  </si>
  <si>
    <t>Partners Capital Account Units, Subscriptions</t>
  </si>
  <si>
    <t>Partners Capital Account Units, Ending at Dec. 31, 2015</t>
  </si>
  <si>
    <t>Partners Capital Account Units, Redemptions</t>
  </si>
  <si>
    <t>Partners' Capital, end of period at Dec. 31, 2016</t>
  </si>
  <si>
    <t>Partners Capital Account Units, Ending at Dec. 31, 2016</t>
  </si>
  <si>
    <t>Partners' Capital, end of period at Dec. 31, 2017</t>
  </si>
  <si>
    <t>Partners Capital Account Units, Ending at Dec. 31, 2017</t>
  </si>
  <si>
    <t>Organization</t>
  </si>
  <si>
    <t>Organization, Consolidation and Presentation of Financial Statements [Abstract]</t>
  </si>
  <si>
    <t>1.
Organization: Ceres Tactical Macro L.P. (formerly, Managed
Futures Premier Macro L.P. and prior to January 31, 2016,
Managed Futures Premier BHM L.P.) (the “Partnership”)
is a limited partnership organized under the partnership laws of
the State of Delaware on August 23, 2010, to engage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During the periods covered by this report, the
Partnership’s and the Master’s commodity broker was
Morgan Stanley &amp; Co. LLC (“MS&amp;Co.”), a
registered futures commission merchant. The Partnership and the
Master also deposit a portion of their cash in non-trading On November 1, 2010, the Partnership allocated
substantially all of its capital to Morgan Stanley Smith Barney BHM
I, LLC (the “BHM Master”), a limited liability company
organized under the limited liability company law of the State of
Delaware. On February 1, 2016, the Partnership re-allocated Prior to January 31, 2016, all trading
decisions for the Partnership were made by Blenheim Capital
Management L.L.C. (“Blenheim”) using Blenheim’s
Global Markets Strategy-Futures/FX program, a proprietary,
discretionary trading program. Effective February 1, 2016, all
trading decisions for the Partnership are made by Willowbridge
Associates Inc. (“Willowbridge” or the
“Advisor”) using Willowbridge’s wPraxis Futures
Trading Approach, a proprietary discretionary trading program.
Blenheim was terminated as the advisor to the Partnership as of
January 31, 2016, and the Partnership redeemed its entire
investment in BHM Master. References herein to the
“Advisor” may include, as relevant, Blenheim. A limited partner in the Master may withdraw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On February 1, 2011, the Units offered
pursuant to the Partnership’s limited partnership agreement,
as amended from time to time (the “Limited Partnership
Agreement”), were deemed “Class A Units.”
The rights, liabilities, risks, and fees associated with investment
in the Class A Units were not changed. In addition, beginning
on February 1, 2011, Class D Units were offered.
Beginning August 1, 2011, Class Z Units were offered to
certain employees of Morgan Stanley Smith Barney LLC and its
affiliates (and their family members). Class A, Class D
and Class Z will each be referred to as a “Class”
and collectively referred to as the “Classes.” The
Class of Units that a limited partner of the Partnership
(each, a “Limited Partner” or collectively the
“Limited Partners”) receives upon a subscription will
generally depend upon the amount invested in the Partnership,
although the General Partner may determine to offer Units to
investors at its discretion. The financial statements of Willowbridge Master,
including the Condensed Schedules of Investments, are attached to
this report and should be read together with the
Partnership’s financial statements. Prior to the close of business on December 31,
2017 and as of December 31, 2016, the Partnership owned
approximately 9.3% and 12.7%, respectively, of Willowbridge Master.
The Partnership intends to continue to invest substantially all of
its assets in Willowbridge Master. The performance of the
Partnership is directly affected by the performance of Willowbridge
Master and prior to January 31, 2016, was directly affected by
the performance of BHM Master. The Partnership will be liquidated upon certain
circumstances as defined in the Limited Partnership Agreement of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 Investment
Master’s Investments first-in, first-out
e.
Income Taxes Income
Taxes “more-likely-than-not” more-likely-than-not
f.
Investment Company Status 2013-08, Financial Services – Investment Companies (Topic
946): Amendments to the Scope, Measurement and Disclosure
Requirements
g.
Net Income (Loss) per Unit Financial Services – Investment
Companies</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General Partner fee
in return for its services to the Partnership equal to 1 12
b.
Management Agreement: The General Partner, on behalf of the Partnership,
has entered into a management agreement (the “Management
Agreement”) with Willowbridge, the trading advisor of
Willowbridge Master. The Partnership pays Willowbridge a monthly
fee for professional management services equal to 1 12 The Partnership is also obligated to pay
Willowbridge an incentive fee, payable quarterly, equal to 20% of
new trading profits. Pursuant to the Management Agreement,
Willowbridge will not be entitled to be paid an incentive fee until
Willowbridge has recouped the Partnership’s loss carryforward
incurred as of February 1, 2016 and has earned new trading
profits. Prior to January 31, 2016, BHM Master paid Blenheim a
quarterly incentive fee equal to 20% of the new trading profits
earned by each member.
c.
Customer Agreement: The Partnership has entered into a customer
agreement with MS&amp;Co. (the “Partnership Customer
Agreement”). Under the Partnership Customer Agreement, the
Partnership pays trading fees for the clearing and, where
applicable, execution of transactions, as well as exchange,
clearing, user, give-up, 4-week 4-week
d.
Selling Agreement: The Partnership has entered into a selling agent
agreement with Morgan Stanley Wealth Management (the “Selling
Agreement”). Under the Selling Agreement, the Partnership
pays Morgan Stanley Wealth Management a monthly placement agent
fee. This monthly placement agent fee is equal to (i) 2.0% per year
of the net assets of Class A of the Partnership as of the
first day of each month and (ii) 0.75% per year of the net assets
of Class D of the Partnership as of the first day of each
month. Class Z is currently not subject to ongoing placement
agent fees. The placement agent will pay a portion of the ongoing
placement agent fees it receives from the Partnership to the Morgan
Stanley Financial Advisor or Private Wealth Advisor responsible for
selling the Units to the limited partner. The General Partner fees, management fees,
incentive fees and all professional fees are allocated
proportionally to each Class based on the net asset value of
each Class.</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Willowbridge Master has entered into a futures
brokerage account agreement with MS&amp;Co. (the “Master
Customer Agreement” and together with the Partnership
Customer Agreement, the “Customer Agreements”). The Customer Agreements give the Partnership and
the Master the legal right to net unrealized gains and losses on
open futures and forward contracts. The Master nets, for financial
reporting purposes, the unrealized gains and losses on open futures
and forward contracts in the Statements of Financial Condition as
the criteria under ASC 210-20, Balance
Sheet Trading and transaction fees are based on the
number of trades executed by the Advisor for the Master and the
Partnership’s percentage ownership of the Master. The
Partnership pays the ongoing administrative, operating, offering
and organizational expenses of the Partnership as such expenses are
incurred, not to exceed 0.25% annually of the net assets of the
Partnership. To the extent that such ongoing administrative,
operating, offering and organizational expenses exceed 0.25%
annually of the net assets of the Partnership, the General Partner
is contractually obligated to pay such expenses, as reflected in
the Statements of Income and Expenses as expenses borne by the
General Partner. For disclosures regarding the Master’s
trading activities, see Note 4, “Trading Activities”,
in the attached Master’s financial statements. Prior to January 31, 2016, the performance of
the Partnership was directly affected by the performance of BHM
Master. Thus, summarized financial information for BHM Master is
included in this report.
Summarized information reflecting the net
investment income (loss), total trading results and net income
(loss) of BHM Master is shown in the following tables.
For the year ended December 31,
2016
Net Investment
Total Trading Results
Net Income (Loss)
BHM Master (a) $ (170,710) $ (6,343,252) $ (6,513,962)
For the year ended December 31,
2015
Net Investment Total Trading Results Net Income (Loss)
BHM Master $ (3,875,220) $ (31,114,859) $ (34,990,079)
(a)
From January 1, 2016 through January 31,
2016, the date the Partnership fully redeemed its interest in BHM
Master.</t>
  </si>
  <si>
    <t>Fair Value Measurements</t>
  </si>
  <si>
    <t>Fair Value Disclosures [Abstract]</t>
  </si>
  <si>
    <t>5.
Fair Value Measurements: See Note 5 of the Master’s financial
statements for the determination of the fair value of the
Master’s investments and related disclosures, including the
fair value hierarchy, pursuant to ASC 820, “ Fair Value
Measurement.</t>
  </si>
  <si>
    <t>Subscriptions, Distributions and Redemptions</t>
  </si>
  <si>
    <t>Equity [Abstract]</t>
  </si>
  <si>
    <t>6.
Subscriptions, Distributions and
Redemptions: Subscriptions are accepted monthly from investors
who become Limited Partners on the first day of the month after
their subscriptions are processed. Distributions are made on a
pro-rata</t>
  </si>
  <si>
    <t>Financial Highlights</t>
  </si>
  <si>
    <t>7.
Financial Highlights: Financial highlights for the Limited Partner
Classes as a whole for the years ended December 31, 2017, 2016
and 2015 were as follows:
2017 2016 2015
Class A Class D Class Z Class A Class D Class Z Class A Class D Class Z
Per Unit Performance
(for a unit outstanding throughout the year): *
Net realized and unrealized gains (losses) $ (35.26) $ (35.65) $ (39.73) $ (36.21) $ (35.82) $ (39.08) $ (120.45) $ (118.30) $ (129.83)
Net investment loss (21.43) (15.57) (13.36) (24.43) (17.97) (16.01) (36.55) (28.14) (25.76)
Increase (decrease) for the year (56.69) (51.22) (53.09) (60.64) (53.79) (55.09) (157.00) (146.44) (155.59)
Net asset value per Unit, beginning of year 499.96 501.54 557.04 560.60 555.33 612.13 717.60 701.77 767.72
Net asset value per Unit, end of year $
443.27 $
450.32 $
503.95 $
499.96 $
501.54 $
557.04 $
560.60 $
555.33 $
612.13
2017 2016 2015
Class A Class D Class Z Class A Class D Class Z Class A Class D Class Z
Ratios to Average Limited Partners’ Capital:
Net investment loss ** (4.6 ) % (3.3 ) % (2.5 ) % (5.0 ) % (3.6 ) % (3.1 ) % (5.9 ) % (4.7 ) % (3.7 ) %
Operating expenses before expenses borne by the General Partner and
incentive fees 5.5 % 4.2 % 3.5 % 5.5 % 4.1 % 3.5 % 6.0 % 4.7 % 3.7 %
Expenses borne by the General Partner (0.3 ) % (0.3 ) % (0.3 ) % (0.2 ) % (0.2 ) % (0.2 ) % (0.1 ) % - % - %
Incentive fees - % - % - % - % - % - % - % - % - %
Operating expenses after expenses borne by the General Partner and
incentive fees 5.2 % 3.9 % 3.2 % 5.3 % 3.9 % 3.3 % 5.9 % 4.7 % 3.7 %
Total return:
Total return before incentive fees (11.3 ) % (10.2 ) % (9.5 ) % (10.8 ) % (9.7 ) % (9.0 ) % (21.9 ) % (20.9 ) % (20.3 ) %
Incentive fees - % - % - % - % - % - % - % - % - %
Total return after incentive fees (11.3 ) % (10.2 ) % (9.5 ) % (10.8 ) % (9.7 ) % (9.0 ) % (21.9 ) % (20.9 ) % (20.3 )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allocated from the Master less
total expenses. The above ratios and total return may vary for
individual investors based on the timing of capital transactions
during the year. Additionally, these ratios are calculated for the
Limited Partner Classes using the Limited Partners’ share of
income, expenses and average partners’ capital of the
Partnership and include the income and expenses allocated from the
Master.</t>
  </si>
  <si>
    <t>Financial Instrument Risks</t>
  </si>
  <si>
    <t>Investments, All Other Investments [Abstract]</t>
  </si>
  <si>
    <t>8.
Financial Instrument Risks: In the normal course of business, the Partnership,
through its investment in the Master, is party to financial
instruments with off-balance-sheet over-the-counter
See Note 8, “Financial Instrument
Risks” of the attached Master’s financial statements
for risks relating to financial instruments and derivatives that
are traded by the Master.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are exposed to market risk equal to the value of
futures and forward contracts hel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ve credit risk and
concentration risk as MS&amp;Co., an MS&amp;Co. affiliate or
JPMorgan are counterparties or brokers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mitigate the Partnership’s/Master’s risk exposure on a
daily basis through financial, credit and risk management
monitoring systems, and accordingly, believes that it has effective
procedures for evaluating and limiting the credit and market risks
to which the Master may be subject. These monitoring systems
generally allow the General Partner to analyze statistically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Units is limited to the amount of their share of the
Partnership’s net assets and undistributed profits. This
limited liability is a result of the organization of the
Partnership as a limited partnership under Delaware law. The majority of these instruments mature within one
year of the inception date. However, due to the nature of the
Partnership’s/Master’s business, these instruments may
not be held to maturity.</t>
  </si>
  <si>
    <t>Subsequent Events</t>
  </si>
  <si>
    <t>Subsequent Events [Abstract]</t>
  </si>
  <si>
    <t>9.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Profit Allocation</t>
  </si>
  <si>
    <t>Statement of Cash Flows</t>
  </si>
  <si>
    <t>Statement of Cash Flows Statement
of Cash Flows</t>
  </si>
  <si>
    <t>Partnership's Investment</t>
  </si>
  <si>
    <t>Partnership’s Investment</t>
  </si>
  <si>
    <t>Master's Investments</t>
  </si>
  <si>
    <t>Master’s Investments first-in, first-out</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Unit</t>
  </si>
  <si>
    <t>Net Income (Loss) per Unit Financial Services – Investment
Companies</t>
  </si>
  <si>
    <t>Trading Activities (Tables)</t>
  </si>
  <si>
    <t>Summarized Information of Net Investment Income (Loss), Total Trading Results and Net Income (Loss)</t>
  </si>
  <si>
    <t>Summarized information reflecting the net
investment income (loss), total trading results and net income
(loss) of BHM Master is shown in the following tables.
For the year ended December 31,
2016
Net Investment
Total Trading Results
Net Income (Loss)
BHM Master (a) $ (170,710) $ (6,343,252) $ (6,513,962)
For the year ended December 31,
2015
Net Investment Total Trading Results Net Income (Loss)
BHM Master $ (3,875,220) $ (31,114,859) $ (34,990,079)
(a)
From January 1, 2016 through January 31,
2016, the date the Partnership fully redeemed its interest in BHM
Master.</t>
  </si>
  <si>
    <t>Financial Highlights (Tables)</t>
  </si>
  <si>
    <t>Financial Highlights for Limited Partner Class</t>
  </si>
  <si>
    <t>Financial highlights for the Limited Partner
Classes as a whole for the years ended December 31, 2017, 2016
and 2015 were as follows:
2017 2016 2015
Class A Class D Class Z Class A Class D Class Z Class A Class D Class Z
Per Unit Performance
(for a unit outstanding throughout the year): *
Net realized and unrealized gains (losses) $ (35.26) $ (35.65) $ (39.73) $ (36.21) $ (35.82) $ (39.08) $ (120.45) $ (118.30) $ (129.83)
Net investment loss (21.43) (15.57) (13.36) (24.43) (17.97) (16.01) (36.55) (28.14) (25.76)
Increase (decrease) for the year (56.69) (51.22) (53.09) (60.64) (53.79) (55.09) (157.00) (146.44) (155.59)
Net asset value per Unit, beginning of year 499.96 501.54 557.04 560.60 555.33 612.13 717.60 701.77 767.72
Net asset value per Unit, end of year $
443.27 $
450.32 $
503.95 $
499.96 $
501.54 $
557.04 $
560.60 $
555.33 $
612.13
2017 2016 2015
Class A Class D Class Z Class A Class D Class Z Class A Class D Class Z
Ratios to Average Limited Partners’ Capital:
Net investment loss ** (4.6 ) % (3.3 ) % (2.5 ) % (5.0 ) % (3.6 ) % (3.1 ) % (5.9 ) % (4.7 ) % (3.7 ) %
Operating expenses before expenses borne by the General Partner and
incentive fees 5.5 % 4.2 % 3.5 % 5.5 % 4.1 % 3.5 % 6.0 % 4.7 % 3.7 %
Expenses borne by the General Partner (0.3 ) % (0.3 ) % (0.3 ) % (0.2 ) % (0.2 ) % (0.2 ) % (0.1 ) % - % - %
Incentive fees - % - % - % - % - % - % - % - % - %
Operating expenses after expenses borne by the General Partner and
incentive fees 5.2 % 3.9 % 3.2 % 5.3 % 3.9 % 3.3 % 5.9 % 4.7 % 3.7 %
Total return:
Total return before incentive fees (11.3 ) % (10.2 ) % (9.5 ) % (10.8 ) % (9.7 ) % (9.0 ) % (21.9 ) % (20.9 ) % (20.3 ) %
Incentive fees - % - % - % - % - % - % - % - % - %
Total return after incentive fees (11.3 ) % (10.2 ) % (9.5 ) % (10.8 ) % (9.7 ) % (9.0 ) % (21.9 ) % (20.9 ) % (20.3 )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allocated from the Master less
total expenses.</t>
  </si>
  <si>
    <t>Organization - Additional Information (Detail)</t>
  </si>
  <si>
    <t>CMF Willowbridge Master Fund L.P. [Member]</t>
  </si>
  <si>
    <t>Subsidiary of Limited Liability Company or Limited Partnership [Line Items]</t>
  </si>
  <si>
    <t>Percentage of partnership owned</t>
  </si>
  <si>
    <t>9.30%</t>
  </si>
  <si>
    <t>Morgan Stanley Smith Barney BHM I, LLC [Member]</t>
  </si>
  <si>
    <t>12.70%</t>
  </si>
  <si>
    <t>Basis of Presentation and Summary of Significant Accounting Policies - Additional Information (Detail)</t>
  </si>
  <si>
    <t>Dec. 31, 2017USD ($)</t>
  </si>
  <si>
    <t>Uncertain tax positions</t>
  </si>
  <si>
    <t>Earliest Tax Year [Member]</t>
  </si>
  <si>
    <t>Open tax year</t>
  </si>
  <si>
    <t>Latest Tax Year [Member]</t>
  </si>
  <si>
    <t>Agreements - Additional Information (Detail)</t>
  </si>
  <si>
    <t>Jan. 30, 2016</t>
  </si>
  <si>
    <t>Related Party Transaction [Line Items]</t>
  </si>
  <si>
    <t>Percentage of monthly General Partner fee</t>
  </si>
  <si>
    <t>0.0833%</t>
  </si>
  <si>
    <t>Percentage of General Partner fee</t>
  </si>
  <si>
    <t>1.00%</t>
  </si>
  <si>
    <t>Morgan Stanley Wealth Management [Member] | Class A [Member]</t>
  </si>
  <si>
    <t>Ongoing selling agent fee</t>
  </si>
  <si>
    <t>2.00%</t>
  </si>
  <si>
    <t>Morgan Stanley Wealth Management [Member] | Class D [Member]</t>
  </si>
  <si>
    <t>0.75%</t>
  </si>
  <si>
    <t>Percentage of monthly management fee</t>
  </si>
  <si>
    <t>0.1667%</t>
  </si>
  <si>
    <t>Percentage of management fee</t>
  </si>
  <si>
    <t>Incentive fee, percent</t>
  </si>
  <si>
    <t>20.00%</t>
  </si>
  <si>
    <t>Percentage of allocable shares</t>
  </si>
  <si>
    <t>100.00%</t>
  </si>
  <si>
    <t>Morgan Stanley Smith Barney BHM I, LLC [Member] | Maximum [Member]</t>
  </si>
  <si>
    <t>Percentage monthly average of 4-week U.S. Treasury bill discount rate</t>
  </si>
  <si>
    <t>0.15%</t>
  </si>
  <si>
    <t>Willowbridge Associates Inc. [Member]</t>
  </si>
  <si>
    <t>0.125%</t>
  </si>
  <si>
    <t>1.50%</t>
  </si>
  <si>
    <t>Willowbridge Associates Inc. [Member] | Maximum [Member]</t>
  </si>
  <si>
    <t>MS&amp;Co. [Member]</t>
  </si>
  <si>
    <t>80.00%</t>
  </si>
  <si>
    <t>Treasury bill maturity period</t>
  </si>
  <si>
    <t>28 days</t>
  </si>
  <si>
    <t>Trading Activities - Additional Information (Detail)</t>
  </si>
  <si>
    <t>Maximum [Member]</t>
  </si>
  <si>
    <t>Trading Activity, Gains and Losses, Net [Line Items]</t>
  </si>
  <si>
    <t>Percentage of ongoing administrative, operating, offering and organizational expenses to net assets of partnership</t>
  </si>
  <si>
    <t>0.25%</t>
  </si>
  <si>
    <t>Trading Activities - Summarized Information of Net Investment Income (Loss), Total Trading Results and Net Income (Loss) (Detail) - USD ($)</t>
  </si>
  <si>
    <t>Principal Transaction Revenue [Line Items]</t>
  </si>
  <si>
    <t>Net Investment Income (Loss)</t>
  </si>
  <si>
    <t>Total Trading Results</t>
  </si>
  <si>
    <t>Subscriptions, Distributions and Redemptions - Additional Information (Detail)</t>
  </si>
  <si>
    <t>Statement of Partners' Capital [Abstract]</t>
  </si>
  <si>
    <t>Percentage of partnership units redeemable</t>
  </si>
  <si>
    <t>Redemptions fee charged to limited partners</t>
  </si>
  <si>
    <t>Financial Highlights - Financial Highlights for Limited Partner Class (Detail) - $ / shares</t>
  </si>
  <si>
    <t>Per Unit Performance (for a unit outstanding throughout the year):</t>
  </si>
  <si>
    <t>Net asset value per Unit, beginning of year</t>
  </si>
  <si>
    <t>Net asset value per Unit, end of year</t>
  </si>
  <si>
    <t>Limited Partners [Member] | Class A [Member]</t>
  </si>
  <si>
    <t>Net realized and unrealized gains (losses)</t>
  </si>
  <si>
    <t>Increase (decrease) for the year</t>
  </si>
  <si>
    <t>Ratios to Average Limited Partners' Capital:</t>
  </si>
  <si>
    <t>(4.60%)</t>
  </si>
  <si>
    <t>(5.00%)</t>
  </si>
  <si>
    <t>(5.90%)</t>
  </si>
  <si>
    <t>Operating expenses before expenses borne by the General Partner and incentive fees</t>
  </si>
  <si>
    <t>5.50%</t>
  </si>
  <si>
    <t>6.00%</t>
  </si>
  <si>
    <t>(0.30%)</t>
  </si>
  <si>
    <t>(0.20%)</t>
  </si>
  <si>
    <t>(0.10%)</t>
  </si>
  <si>
    <t>Incentive fees</t>
  </si>
  <si>
    <t>0.00%</t>
  </si>
  <si>
    <t>Operating expenses after expenses borne by the General Partner and incentive fees</t>
  </si>
  <si>
    <t>5.20%</t>
  </si>
  <si>
    <t>5.30%</t>
  </si>
  <si>
    <t>5.90%</t>
  </si>
  <si>
    <t>Total return:</t>
  </si>
  <si>
    <t>Total return before incentive fees</t>
  </si>
  <si>
    <t>(11.30%)</t>
  </si>
  <si>
    <t>(10.80%)</t>
  </si>
  <si>
    <t>(21.90%)</t>
  </si>
  <si>
    <t>(0.00%)</t>
  </si>
  <si>
    <t>Total return after incentive fees</t>
  </si>
  <si>
    <t>Limited Partners [Member] | Class D [Member]</t>
  </si>
  <si>
    <t>(3.30%)</t>
  </si>
  <si>
    <t>(3.60%)</t>
  </si>
  <si>
    <t>(4.70%)</t>
  </si>
  <si>
    <t>4.20%</t>
  </si>
  <si>
    <t>4.10%</t>
  </si>
  <si>
    <t>4.70%</t>
  </si>
  <si>
    <t>3.90%</t>
  </si>
  <si>
    <t>(10.20%)</t>
  </si>
  <si>
    <t>(9.70%)</t>
  </si>
  <si>
    <t>(20.90%)</t>
  </si>
  <si>
    <t>Limited Partners [Member] | Class Z [Member]</t>
  </si>
  <si>
    <t>(2.50%)</t>
  </si>
  <si>
    <t>(3.10%)</t>
  </si>
  <si>
    <t>(3.70%)</t>
  </si>
  <si>
    <t>3.50%</t>
  </si>
  <si>
    <t>3.70%</t>
  </si>
  <si>
    <t>3.20%</t>
  </si>
  <si>
    <t>3.30%</t>
  </si>
  <si>
    <t>(9.50%)</t>
  </si>
  <si>
    <t>(9.00%)</t>
  </si>
  <si>
    <t>(20.30%)</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6" t="s">
        <v>16</v>
      </c>
    </row>
    <row r="10" spans="1:4">
      <c r="A10" s="4" t="s">
        <v>17</v>
      </c>
      <c r="B10" s="4" t="s">
        <v>18</v>
      </c>
    </row>
    <row r="11" spans="1:4">
      <c r="A11" s="4" t="s">
        <v>19</v>
      </c>
      <c r="B11" s="5" t="n">
        <v>150488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row>
    <row r="18" spans="1:4">
      <c r="A18" s="3" t="s">
        <v>5</v>
      </c>
    </row>
    <row r="19" spans="1:4">
      <c r="A19" s="4" t="s">
        <v>30</v>
      </c>
      <c r="C19" s="7" t="n">
        <v>63180.274</v>
      </c>
    </row>
    <row r="20" spans="1:4">
      <c r="A20" s="4" t="s">
        <v>31</v>
      </c>
      <c r="D20" s="8" t="n">
        <v>37498045</v>
      </c>
    </row>
    <row r="21" spans="1:4">
      <c r="A21" s="4" t="s">
        <v>32</v>
      </c>
    </row>
    <row r="22" spans="1:4">
      <c r="A22" s="3" t="s">
        <v>5</v>
      </c>
    </row>
    <row r="23" spans="1:4">
      <c r="A23" s="4" t="s">
        <v>30</v>
      </c>
      <c r="C23" s="7" t="n">
        <v>15.414</v>
      </c>
    </row>
    <row r="24" spans="1:4">
      <c r="A24" s="4" t="s">
        <v>31</v>
      </c>
      <c r="D24" s="5" t="n">
        <v>7537</v>
      </c>
    </row>
    <row r="25" spans="1:4">
      <c r="A25" s="4" t="s">
        <v>33</v>
      </c>
    </row>
    <row r="26" spans="1:4">
      <c r="A26" s="3" t="s">
        <v>5</v>
      </c>
    </row>
    <row r="27" spans="1:4">
      <c r="A27" s="4" t="s">
        <v>30</v>
      </c>
      <c r="C27" s="7" t="n">
        <v>521.261</v>
      </c>
    </row>
    <row r="28" spans="1:4">
      <c r="A28" s="4" t="s">
        <v>31</v>
      </c>
      <c r="D28" s="8" t="n">
        <v>300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10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02</v>
      </c>
    </row>
    <row r="4" spans="1:2">
      <c r="A4" s="4" t="s">
        <v>125</v>
      </c>
      <c r="B4" s="4" t="s">
        <v>125</v>
      </c>
    </row>
    <row r="5" spans="1:2">
      <c r="A5" s="4" t="s">
        <v>126</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08</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05</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35</v>
      </c>
    </row>
    <row r="3" spans="1:3">
      <c r="A3" s="4" t="s">
        <v>146</v>
      </c>
    </row>
    <row r="4" spans="1:3">
      <c r="A4" s="3" t="s">
        <v>147</v>
      </c>
    </row>
    <row r="5" spans="1:3">
      <c r="A5" s="4" t="s">
        <v>148</v>
      </c>
      <c r="B5" s="4" t="s">
        <v>149</v>
      </c>
    </row>
    <row r="6" spans="1:3">
      <c r="A6" s="4" t="s">
        <v>150</v>
      </c>
    </row>
    <row r="7" spans="1:3">
      <c r="A7" s="3" t="s">
        <v>147</v>
      </c>
    </row>
    <row r="8" spans="1:3">
      <c r="A8" s="4" t="s">
        <v>148</v>
      </c>
      <c r="C8" s="4" t="s">
        <v>15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3" t="s">
        <v>147</v>
      </c>
    </row>
    <row r="4" spans="1:2">
      <c r="A4" s="4" t="s">
        <v>154</v>
      </c>
      <c r="B4" s="8" t="n">
        <v>0</v>
      </c>
    </row>
    <row r="5" spans="1:2">
      <c r="A5" s="4" t="s">
        <v>155</v>
      </c>
    </row>
    <row r="6" spans="1:2">
      <c r="A6" s="3" t="s">
        <v>147</v>
      </c>
    </row>
    <row r="7" spans="1:2">
      <c r="A7" s="4" t="s">
        <v>156</v>
      </c>
      <c r="B7" s="5" t="n">
        <v>2014</v>
      </c>
    </row>
    <row r="8" spans="1:2">
      <c r="A8" s="4" t="s">
        <v>157</v>
      </c>
    </row>
    <row r="9" spans="1:2">
      <c r="A9" s="3" t="s">
        <v>147</v>
      </c>
    </row>
    <row r="10" spans="1:2">
      <c r="A10" s="4" t="s">
        <v>156</v>
      </c>
      <c r="B10" s="5" t="n">
        <v>20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v>
      </c>
      <c r="B1" s="2" t="s">
        <v>2</v>
      </c>
      <c r="C1" s="2" t="s">
        <v>35</v>
      </c>
    </row>
    <row r="2" spans="1:3">
      <c r="A2" s="3" t="s">
        <v>36</v>
      </c>
    </row>
    <row r="3" spans="1:3">
      <c r="A3" s="4" t="s">
        <v>37</v>
      </c>
      <c r="B3" s="8" t="n">
        <v>29118122</v>
      </c>
      <c r="C3" s="8" t="n">
        <v>49833558</v>
      </c>
    </row>
    <row r="4" spans="1:3">
      <c r="A4" s="4" t="s">
        <v>38</v>
      </c>
      <c r="B4" s="5" t="n">
        <v>1882599</v>
      </c>
    </row>
    <row r="5" spans="1:3">
      <c r="A5" s="4" t="s">
        <v>39</v>
      </c>
      <c r="B5" s="5" t="n">
        <v>599</v>
      </c>
      <c r="C5" s="5" t="n">
        <v>763</v>
      </c>
    </row>
    <row r="6" spans="1:3">
      <c r="A6" s="4" t="s">
        <v>40</v>
      </c>
      <c r="B6" s="5" t="n">
        <v>995</v>
      </c>
      <c r="C6" s="5" t="n">
        <v>994</v>
      </c>
    </row>
    <row r="7" spans="1:3">
      <c r="A7" s="4" t="s">
        <v>41</v>
      </c>
      <c r="B7" s="5" t="n">
        <v>31002315</v>
      </c>
      <c r="C7" s="5" t="n">
        <v>49835315</v>
      </c>
    </row>
    <row r="8" spans="1:3">
      <c r="A8" s="3" t="s">
        <v>42</v>
      </c>
    </row>
    <row r="9" spans="1:3">
      <c r="A9" s="4" t="s">
        <v>43</v>
      </c>
      <c r="B9" s="5" t="n">
        <v>38908</v>
      </c>
      <c r="C9" s="5" t="n">
        <v>62377</v>
      </c>
    </row>
    <row r="10" spans="1:3">
      <c r="A10" s="4" t="s">
        <v>44</v>
      </c>
      <c r="B10" s="5" t="n">
        <v>25000</v>
      </c>
    </row>
    <row r="11" spans="1:3">
      <c r="A11" s="4" t="s">
        <v>45</v>
      </c>
      <c r="B11" s="5" t="n">
        <v>1740649</v>
      </c>
      <c r="C11" s="5" t="n">
        <v>1392700</v>
      </c>
    </row>
    <row r="12" spans="1:3">
      <c r="A12" s="4" t="s">
        <v>46</v>
      </c>
      <c r="B12" s="5" t="n">
        <v>1804557</v>
      </c>
      <c r="C12" s="5" t="n">
        <v>1455077</v>
      </c>
    </row>
    <row r="13" spans="1:3">
      <c r="A13" s="3" t="s">
        <v>47</v>
      </c>
    </row>
    <row r="14" spans="1:3">
      <c r="A14" s="4" t="s">
        <v>48</v>
      </c>
      <c r="B14" s="5" t="n">
        <v>29197758</v>
      </c>
      <c r="C14" s="5" t="n">
        <v>48380238</v>
      </c>
    </row>
    <row r="15" spans="1:3">
      <c r="A15" s="4" t="s">
        <v>49</v>
      </c>
      <c r="B15" s="5" t="n">
        <v>31002315</v>
      </c>
      <c r="C15" s="5" t="n">
        <v>49835315</v>
      </c>
    </row>
    <row r="16" spans="1:3">
      <c r="A16" s="4" t="s">
        <v>29</v>
      </c>
    </row>
    <row r="17" spans="1:3">
      <c r="A17" s="3" t="s">
        <v>47</v>
      </c>
    </row>
    <row r="18" spans="1:3">
      <c r="A18" s="4" t="s">
        <v>50</v>
      </c>
      <c r="B18" s="5" t="n">
        <v>28574049</v>
      </c>
      <c r="C18" s="5" t="n">
        <v>47386996</v>
      </c>
    </row>
    <row r="19" spans="1:3">
      <c r="A19" s="4" t="s">
        <v>48</v>
      </c>
      <c r="B19" s="8" t="n">
        <v>28574049</v>
      </c>
      <c r="C19" s="8" t="n">
        <v>47386996</v>
      </c>
    </row>
    <row r="20" spans="1:3">
      <c r="A20" s="4" t="s">
        <v>51</v>
      </c>
      <c r="B20" s="9" t="n">
        <v>443.27</v>
      </c>
      <c r="C20" s="9" t="n">
        <v>499.96</v>
      </c>
    </row>
    <row r="21" spans="1:3">
      <c r="A21" s="4" t="s">
        <v>32</v>
      </c>
    </row>
    <row r="22" spans="1:3">
      <c r="A22" s="3" t="s">
        <v>47</v>
      </c>
    </row>
    <row r="23" spans="1:3">
      <c r="A23" s="4" t="s">
        <v>50</v>
      </c>
      <c r="B23" s="8" t="n">
        <v>6941</v>
      </c>
      <c r="C23" s="8" t="n">
        <v>7731</v>
      </c>
    </row>
    <row r="24" spans="1:3">
      <c r="A24" s="4" t="s">
        <v>48</v>
      </c>
      <c r="B24" s="8" t="n">
        <v>6941</v>
      </c>
      <c r="C24" s="8" t="n">
        <v>7731</v>
      </c>
    </row>
    <row r="25" spans="1:3">
      <c r="A25" s="4" t="s">
        <v>51</v>
      </c>
      <c r="B25" s="9" t="n">
        <v>450.32</v>
      </c>
      <c r="C25" s="9" t="n">
        <v>501.54</v>
      </c>
    </row>
    <row r="26" spans="1:3">
      <c r="A26" s="4" t="s">
        <v>33</v>
      </c>
    </row>
    <row r="27" spans="1:3">
      <c r="A27" s="3" t="s">
        <v>47</v>
      </c>
    </row>
    <row r="28" spans="1:3">
      <c r="A28" s="4" t="s">
        <v>52</v>
      </c>
      <c r="B28" s="8" t="n">
        <v>354077</v>
      </c>
      <c r="C28" s="8" t="n">
        <v>562712</v>
      </c>
    </row>
    <row r="29" spans="1:3">
      <c r="A29" s="4" t="s">
        <v>50</v>
      </c>
      <c r="B29" s="5" t="n">
        <v>262691</v>
      </c>
      <c r="C29" s="5" t="n">
        <v>422799</v>
      </c>
    </row>
    <row r="30" spans="1:3">
      <c r="A30" s="4" t="s">
        <v>48</v>
      </c>
      <c r="B30" s="8" t="n">
        <v>616768</v>
      </c>
      <c r="C30" s="8" t="n">
        <v>985511</v>
      </c>
    </row>
    <row r="31" spans="1:3">
      <c r="A31" s="4" t="s">
        <v>51</v>
      </c>
      <c r="B31" s="9" t="n">
        <v>503.95</v>
      </c>
      <c r="C31" s="9" t="n">
        <v>55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8</v>
      </c>
      <c r="B1" s="2" t="s">
        <v>159</v>
      </c>
      <c r="C1" s="2" t="s">
        <v>2</v>
      </c>
    </row>
    <row r="2" spans="1:3">
      <c r="A2" s="3" t="s">
        <v>160</v>
      </c>
    </row>
    <row r="3" spans="1:3">
      <c r="A3" s="4" t="s">
        <v>161</v>
      </c>
      <c r="C3" s="4" t="s">
        <v>162</v>
      </c>
    </row>
    <row r="4" spans="1:3">
      <c r="A4" s="4" t="s">
        <v>163</v>
      </c>
      <c r="C4" s="4" t="s">
        <v>164</v>
      </c>
    </row>
    <row r="5" spans="1:3">
      <c r="A5" s="4" t="s">
        <v>165</v>
      </c>
    </row>
    <row r="6" spans="1:3">
      <c r="A6" s="3" t="s">
        <v>160</v>
      </c>
    </row>
    <row r="7" spans="1:3">
      <c r="A7" s="4" t="s">
        <v>166</v>
      </c>
      <c r="C7" s="4" t="s">
        <v>167</v>
      </c>
    </row>
    <row r="8" spans="1:3">
      <c r="A8" s="4" t="s">
        <v>168</v>
      </c>
    </row>
    <row r="9" spans="1:3">
      <c r="A9" s="3" t="s">
        <v>160</v>
      </c>
    </row>
    <row r="10" spans="1:3">
      <c r="A10" s="4" t="s">
        <v>166</v>
      </c>
      <c r="C10" s="4" t="s">
        <v>169</v>
      </c>
    </row>
    <row r="11" spans="1:3">
      <c r="A11" s="4" t="s">
        <v>150</v>
      </c>
    </row>
    <row r="12" spans="1:3">
      <c r="A12" s="3" t="s">
        <v>160</v>
      </c>
    </row>
    <row r="13" spans="1:3">
      <c r="A13" s="4" t="s">
        <v>170</v>
      </c>
      <c r="B13" s="4" t="s">
        <v>171</v>
      </c>
    </row>
    <row r="14" spans="1:3">
      <c r="A14" s="4" t="s">
        <v>172</v>
      </c>
      <c r="B14" s="4" t="s">
        <v>167</v>
      </c>
    </row>
    <row r="15" spans="1:3">
      <c r="A15" s="4" t="s">
        <v>173</v>
      </c>
      <c r="B15" s="4" t="s">
        <v>174</v>
      </c>
    </row>
    <row r="16" spans="1:3">
      <c r="A16" s="4" t="s">
        <v>175</v>
      </c>
      <c r="B16" s="4" t="s">
        <v>176</v>
      </c>
    </row>
    <row r="17" spans="1:3">
      <c r="A17" s="4" t="s">
        <v>177</v>
      </c>
    </row>
    <row r="18" spans="1:3">
      <c r="A18" s="3" t="s">
        <v>160</v>
      </c>
    </row>
    <row r="19" spans="1:3">
      <c r="A19" s="4" t="s">
        <v>178</v>
      </c>
      <c r="B19" s="4" t="s">
        <v>179</v>
      </c>
    </row>
    <row r="20" spans="1:3">
      <c r="A20" s="4" t="s">
        <v>180</v>
      </c>
    </row>
    <row r="21" spans="1:3">
      <c r="A21" s="3" t="s">
        <v>160</v>
      </c>
    </row>
    <row r="22" spans="1:3">
      <c r="A22" s="4" t="s">
        <v>170</v>
      </c>
      <c r="C22" s="4" t="s">
        <v>181</v>
      </c>
    </row>
    <row r="23" spans="1:3">
      <c r="A23" s="4" t="s">
        <v>172</v>
      </c>
      <c r="C23" s="4" t="s">
        <v>182</v>
      </c>
    </row>
    <row r="24" spans="1:3">
      <c r="A24" s="4" t="s">
        <v>173</v>
      </c>
      <c r="C24" s="4" t="s">
        <v>174</v>
      </c>
    </row>
    <row r="25" spans="1:3">
      <c r="A25" s="4" t="s">
        <v>183</v>
      </c>
    </row>
    <row r="26" spans="1:3">
      <c r="A26" s="3" t="s">
        <v>160</v>
      </c>
    </row>
    <row r="27" spans="1:3">
      <c r="A27" s="4" t="s">
        <v>178</v>
      </c>
      <c r="C27" s="4" t="s">
        <v>179</v>
      </c>
    </row>
    <row r="28" spans="1:3">
      <c r="A28" s="4" t="s">
        <v>184</v>
      </c>
    </row>
    <row r="29" spans="1:3">
      <c r="A29" s="3" t="s">
        <v>160</v>
      </c>
    </row>
    <row r="30" spans="1:3">
      <c r="A30" s="4" t="s">
        <v>175</v>
      </c>
      <c r="C30" s="4" t="s">
        <v>185</v>
      </c>
    </row>
    <row r="31" spans="1:3">
      <c r="A31" s="4" t="s">
        <v>186</v>
      </c>
      <c r="C31" s="4" t="s">
        <v>18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88</v>
      </c>
      <c r="B1" s="2" t="s">
        <v>1</v>
      </c>
    </row>
    <row r="2" spans="1:2">
      <c r="B2" s="2" t="s">
        <v>2</v>
      </c>
    </row>
    <row r="3" spans="1:2">
      <c r="A3" s="4" t="s">
        <v>189</v>
      </c>
    </row>
    <row r="4" spans="1:2">
      <c r="A4" s="3"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5</v>
      </c>
      <c r="D2" s="2" t="s">
        <v>57</v>
      </c>
    </row>
    <row r="3" spans="1:4">
      <c r="A3" s="3" t="s">
        <v>194</v>
      </c>
    </row>
    <row r="4" spans="1:4">
      <c r="A4" s="4" t="s">
        <v>195</v>
      </c>
      <c r="B4" s="8" t="n">
        <v>-1729832</v>
      </c>
      <c r="C4" s="8" t="n">
        <v>-2620335</v>
      </c>
      <c r="D4" s="8" t="n">
        <v>-7250848</v>
      </c>
    </row>
    <row r="5" spans="1:4">
      <c r="A5" s="4" t="s">
        <v>196</v>
      </c>
      <c r="B5" s="5" t="n">
        <v>-2853874</v>
      </c>
      <c r="C5" s="5" t="n">
        <v>-4790649</v>
      </c>
      <c r="D5" s="5" t="n">
        <v>-25002793</v>
      </c>
    </row>
    <row r="6" spans="1:4">
      <c r="A6" s="4" t="s">
        <v>73</v>
      </c>
      <c r="B6" s="8" t="n">
        <v>-4583706</v>
      </c>
      <c r="C6" s="5" t="n">
        <v>-7410984</v>
      </c>
      <c r="D6" s="5" t="n">
        <v>-32253641</v>
      </c>
    </row>
    <row r="7" spans="1:4">
      <c r="A7" s="4" t="s">
        <v>150</v>
      </c>
    </row>
    <row r="8" spans="1:4">
      <c r="A8" s="3" t="s">
        <v>194</v>
      </c>
    </row>
    <row r="9" spans="1:4">
      <c r="A9" s="4" t="s">
        <v>195</v>
      </c>
      <c r="C9" s="5" t="n">
        <v>-170710</v>
      </c>
      <c r="D9" s="5" t="n">
        <v>-3875220</v>
      </c>
    </row>
    <row r="10" spans="1:4">
      <c r="A10" s="4" t="s">
        <v>196</v>
      </c>
      <c r="C10" s="5" t="n">
        <v>-6343252</v>
      </c>
      <c r="D10" s="5" t="n">
        <v>-31114859</v>
      </c>
    </row>
    <row r="11" spans="1:4">
      <c r="A11" s="4" t="s">
        <v>73</v>
      </c>
      <c r="C11" s="8" t="n">
        <v>-6513962</v>
      </c>
      <c r="D11" s="8" t="n">
        <v>-34990079</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97</v>
      </c>
      <c r="B1" s="2" t="s">
        <v>1</v>
      </c>
    </row>
    <row r="2" spans="1:2">
      <c r="B2" s="2" t="s">
        <v>153</v>
      </c>
    </row>
    <row r="3" spans="1:2">
      <c r="A3" s="3" t="s">
        <v>198</v>
      </c>
    </row>
    <row r="4" spans="1:2">
      <c r="A4" s="4" t="s">
        <v>199</v>
      </c>
      <c r="B4" s="4" t="s">
        <v>176</v>
      </c>
    </row>
    <row r="5" spans="1:2">
      <c r="A5" s="4" t="s">
        <v>200</v>
      </c>
      <c r="B5" s="8"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5</v>
      </c>
      <c r="D2" s="2" t="s">
        <v>57</v>
      </c>
    </row>
    <row r="3" spans="1:4">
      <c r="A3" s="4" t="s">
        <v>29</v>
      </c>
    </row>
    <row r="4" spans="1:4">
      <c r="A4" s="3" t="s">
        <v>202</v>
      </c>
    </row>
    <row r="5" spans="1:4">
      <c r="A5" s="4" t="s">
        <v>203</v>
      </c>
      <c r="B5" s="9" t="n">
        <v>499.96</v>
      </c>
      <c r="C5" s="9" t="n">
        <v>560.6</v>
      </c>
    </row>
    <row r="6" spans="1:4">
      <c r="A6" s="4" t="s">
        <v>204</v>
      </c>
      <c r="B6" s="10" t="n">
        <v>443.27</v>
      </c>
      <c r="C6" s="10" t="n">
        <v>499.96</v>
      </c>
      <c r="D6" s="9" t="n">
        <v>560.6</v>
      </c>
    </row>
    <row r="7" spans="1:4">
      <c r="A7" s="4" t="s">
        <v>32</v>
      </c>
    </row>
    <row r="8" spans="1:4">
      <c r="A8" s="3" t="s">
        <v>202</v>
      </c>
    </row>
    <row r="9" spans="1:4">
      <c r="A9" s="4" t="s">
        <v>203</v>
      </c>
      <c r="B9" s="10" t="n">
        <v>501.54</v>
      </c>
      <c r="C9" s="10" t="n">
        <v>555.33</v>
      </c>
    </row>
    <row r="10" spans="1:4">
      <c r="A10" s="4" t="s">
        <v>204</v>
      </c>
      <c r="B10" s="10" t="n">
        <v>450.32</v>
      </c>
      <c r="C10" s="10" t="n">
        <v>501.54</v>
      </c>
      <c r="D10" s="10" t="n">
        <v>555.33</v>
      </c>
    </row>
    <row r="11" spans="1:4">
      <c r="A11" s="4" t="s">
        <v>33</v>
      </c>
    </row>
    <row r="12" spans="1:4">
      <c r="A12" s="3" t="s">
        <v>202</v>
      </c>
    </row>
    <row r="13" spans="1:4">
      <c r="A13" s="4" t="s">
        <v>203</v>
      </c>
      <c r="B13" s="10" t="n">
        <v>557.04</v>
      </c>
      <c r="C13" s="10" t="n">
        <v>612.13</v>
      </c>
    </row>
    <row r="14" spans="1:4">
      <c r="A14" s="4" t="s">
        <v>204</v>
      </c>
      <c r="B14" s="10" t="n">
        <v>503.95</v>
      </c>
      <c r="C14" s="10" t="n">
        <v>557.04</v>
      </c>
      <c r="D14" s="10" t="n">
        <v>612.13</v>
      </c>
    </row>
    <row r="15" spans="1:4">
      <c r="A15" s="4" t="s">
        <v>205</v>
      </c>
    </row>
    <row r="16" spans="1:4">
      <c r="A16" s="3" t="s">
        <v>202</v>
      </c>
    </row>
    <row r="17" spans="1:4">
      <c r="A17" s="4" t="s">
        <v>206</v>
      </c>
      <c r="B17" s="10" t="n">
        <v>-35.26</v>
      </c>
      <c r="C17" s="10" t="n">
        <v>-36.21</v>
      </c>
      <c r="D17" s="10" t="n">
        <v>-120.45</v>
      </c>
    </row>
    <row r="18" spans="1:4">
      <c r="A18" s="4" t="s">
        <v>68</v>
      </c>
      <c r="B18" s="10" t="n">
        <v>-21.43</v>
      </c>
      <c r="C18" s="10" t="n">
        <v>-24.43</v>
      </c>
      <c r="D18" s="10" t="n">
        <v>-36.55</v>
      </c>
    </row>
    <row r="19" spans="1:4">
      <c r="A19" s="4" t="s">
        <v>207</v>
      </c>
      <c r="B19" s="10" t="n">
        <v>-56.69</v>
      </c>
      <c r="C19" s="10" t="n">
        <v>-60.64</v>
      </c>
      <c r="D19" s="5" t="n">
        <v>-157</v>
      </c>
    </row>
    <row r="20" spans="1:4">
      <c r="A20" s="4" t="s">
        <v>203</v>
      </c>
      <c r="B20" s="10" t="n">
        <v>499.96</v>
      </c>
      <c r="C20" s="10" t="n">
        <v>560.6</v>
      </c>
      <c r="D20" s="10" t="n">
        <v>717.6</v>
      </c>
    </row>
    <row r="21" spans="1:4">
      <c r="A21" s="4" t="s">
        <v>204</v>
      </c>
      <c r="B21" s="9" t="n">
        <v>443.27</v>
      </c>
      <c r="C21" s="9" t="n">
        <v>499.96</v>
      </c>
      <c r="D21" s="9" t="n">
        <v>560.6</v>
      </c>
    </row>
    <row r="22" spans="1:4">
      <c r="A22" s="3" t="s">
        <v>208</v>
      </c>
    </row>
    <row r="23" spans="1:4">
      <c r="A23" s="4" t="s">
        <v>68</v>
      </c>
      <c r="B23" s="4" t="s">
        <v>209</v>
      </c>
      <c r="C23" s="4" t="s">
        <v>210</v>
      </c>
      <c r="D23" s="4" t="s">
        <v>211</v>
      </c>
    </row>
    <row r="24" spans="1:4">
      <c r="A24" s="4" t="s">
        <v>212</v>
      </c>
      <c r="B24" s="4" t="s">
        <v>213</v>
      </c>
      <c r="C24" s="4" t="s">
        <v>213</v>
      </c>
      <c r="D24" s="4" t="s">
        <v>214</v>
      </c>
    </row>
    <row r="25" spans="1:4">
      <c r="A25" s="4" t="s">
        <v>66</v>
      </c>
      <c r="B25" s="4" t="s">
        <v>215</v>
      </c>
      <c r="C25" s="4" t="s">
        <v>216</v>
      </c>
      <c r="D25" s="4" t="s">
        <v>217</v>
      </c>
    </row>
    <row r="26" spans="1:4">
      <c r="A26" s="4" t="s">
        <v>218</v>
      </c>
      <c r="B26" s="4" t="s">
        <v>219</v>
      </c>
      <c r="C26" s="4" t="s">
        <v>219</v>
      </c>
      <c r="D26" s="4" t="s">
        <v>219</v>
      </c>
    </row>
    <row r="27" spans="1:4">
      <c r="A27" s="4" t="s">
        <v>220</v>
      </c>
      <c r="B27" s="4" t="s">
        <v>221</v>
      </c>
      <c r="C27" s="4" t="s">
        <v>222</v>
      </c>
      <c r="D27" s="4" t="s">
        <v>223</v>
      </c>
    </row>
    <row r="28" spans="1:4">
      <c r="A28" s="3" t="s">
        <v>224</v>
      </c>
    </row>
    <row r="29" spans="1:4">
      <c r="A29" s="4" t="s">
        <v>225</v>
      </c>
      <c r="B29" s="4" t="s">
        <v>226</v>
      </c>
      <c r="C29" s="4" t="s">
        <v>227</v>
      </c>
      <c r="D29" s="4" t="s">
        <v>228</v>
      </c>
    </row>
    <row r="30" spans="1:4">
      <c r="A30" s="4" t="s">
        <v>218</v>
      </c>
      <c r="B30" s="4" t="s">
        <v>229</v>
      </c>
      <c r="C30" s="4" t="s">
        <v>229</v>
      </c>
      <c r="D30" s="4" t="s">
        <v>229</v>
      </c>
    </row>
    <row r="31" spans="1:4">
      <c r="A31" s="4" t="s">
        <v>230</v>
      </c>
      <c r="B31" s="4" t="s">
        <v>226</v>
      </c>
      <c r="C31" s="4" t="s">
        <v>227</v>
      </c>
      <c r="D31" s="4" t="s">
        <v>228</v>
      </c>
    </row>
    <row r="32" spans="1:4">
      <c r="A32" s="4" t="s">
        <v>231</v>
      </c>
    </row>
    <row r="33" spans="1:4">
      <c r="A33" s="3" t="s">
        <v>202</v>
      </c>
    </row>
    <row r="34" spans="1:4">
      <c r="A34" s="4" t="s">
        <v>206</v>
      </c>
      <c r="B34" s="9" t="n">
        <v>-35.65</v>
      </c>
      <c r="C34" s="9" t="n">
        <v>-35.82</v>
      </c>
      <c r="D34" s="9" t="n">
        <v>-118.3</v>
      </c>
    </row>
    <row r="35" spans="1:4">
      <c r="A35" s="4" t="s">
        <v>68</v>
      </c>
      <c r="B35" s="10" t="n">
        <v>-15.57</v>
      </c>
      <c r="C35" s="10" t="n">
        <v>-17.97</v>
      </c>
      <c r="D35" s="10" t="n">
        <v>-28.14</v>
      </c>
    </row>
    <row r="36" spans="1:4">
      <c r="A36" s="4" t="s">
        <v>207</v>
      </c>
      <c r="B36" s="10" t="n">
        <v>-51.22</v>
      </c>
      <c r="C36" s="10" t="n">
        <v>-53.79</v>
      </c>
      <c r="D36" s="10" t="n">
        <v>-146.44</v>
      </c>
    </row>
    <row r="37" spans="1:4">
      <c r="A37" s="4" t="s">
        <v>203</v>
      </c>
      <c r="B37" s="10" t="n">
        <v>501.54</v>
      </c>
      <c r="C37" s="10" t="n">
        <v>555.33</v>
      </c>
      <c r="D37" s="10" t="n">
        <v>701.77</v>
      </c>
    </row>
    <row r="38" spans="1:4">
      <c r="A38" s="4" t="s">
        <v>204</v>
      </c>
      <c r="B38" s="9" t="n">
        <v>450.32</v>
      </c>
      <c r="C38" s="9" t="n">
        <v>501.54</v>
      </c>
      <c r="D38" s="9" t="n">
        <v>555.33</v>
      </c>
    </row>
    <row r="39" spans="1:4">
      <c r="A39" s="3" t="s">
        <v>208</v>
      </c>
    </row>
    <row r="40" spans="1:4">
      <c r="A40" s="4" t="s">
        <v>68</v>
      </c>
      <c r="B40" s="4" t="s">
        <v>232</v>
      </c>
      <c r="C40" s="4" t="s">
        <v>233</v>
      </c>
      <c r="D40" s="4" t="s">
        <v>234</v>
      </c>
    </row>
    <row r="41" spans="1:4">
      <c r="A41" s="4" t="s">
        <v>212</v>
      </c>
      <c r="B41" s="4" t="s">
        <v>235</v>
      </c>
      <c r="C41" s="4" t="s">
        <v>236</v>
      </c>
      <c r="D41" s="4" t="s">
        <v>237</v>
      </c>
    </row>
    <row r="42" spans="1:4">
      <c r="A42" s="4" t="s">
        <v>66</v>
      </c>
      <c r="B42" s="4" t="s">
        <v>215</v>
      </c>
      <c r="C42" s="4" t="s">
        <v>216</v>
      </c>
    </row>
    <row r="43" spans="1:4">
      <c r="A43" s="4" t="s">
        <v>218</v>
      </c>
      <c r="B43" s="4" t="s">
        <v>219</v>
      </c>
      <c r="C43" s="4" t="s">
        <v>219</v>
      </c>
      <c r="D43" s="4" t="s">
        <v>219</v>
      </c>
    </row>
    <row r="44" spans="1:4">
      <c r="A44" s="4" t="s">
        <v>220</v>
      </c>
      <c r="B44" s="4" t="s">
        <v>238</v>
      </c>
      <c r="C44" s="4" t="s">
        <v>238</v>
      </c>
      <c r="D44" s="4" t="s">
        <v>237</v>
      </c>
    </row>
    <row r="45" spans="1:4">
      <c r="A45" s="3" t="s">
        <v>224</v>
      </c>
    </row>
    <row r="46" spans="1:4">
      <c r="A46" s="4" t="s">
        <v>225</v>
      </c>
      <c r="B46" s="4" t="s">
        <v>239</v>
      </c>
      <c r="C46" s="4" t="s">
        <v>240</v>
      </c>
      <c r="D46" s="4" t="s">
        <v>241</v>
      </c>
    </row>
    <row r="47" spans="1:4">
      <c r="A47" s="4" t="s">
        <v>218</v>
      </c>
      <c r="B47" s="4" t="s">
        <v>229</v>
      </c>
      <c r="C47" s="4" t="s">
        <v>229</v>
      </c>
      <c r="D47" s="4" t="s">
        <v>229</v>
      </c>
    </row>
    <row r="48" spans="1:4">
      <c r="A48" s="4" t="s">
        <v>230</v>
      </c>
      <c r="B48" s="4" t="s">
        <v>239</v>
      </c>
      <c r="C48" s="4" t="s">
        <v>240</v>
      </c>
      <c r="D48" s="4" t="s">
        <v>241</v>
      </c>
    </row>
    <row r="49" spans="1:4">
      <c r="A49" s="4" t="s">
        <v>242</v>
      </c>
    </row>
    <row r="50" spans="1:4">
      <c r="A50" s="3" t="s">
        <v>202</v>
      </c>
    </row>
    <row r="51" spans="1:4">
      <c r="A51" s="4" t="s">
        <v>206</v>
      </c>
      <c r="B51" s="9" t="n">
        <v>-39.73</v>
      </c>
      <c r="C51" s="9" t="n">
        <v>-39.08</v>
      </c>
      <c r="D51" s="9" t="n">
        <v>-129.83</v>
      </c>
    </row>
    <row r="52" spans="1:4">
      <c r="A52" s="4" t="s">
        <v>68</v>
      </c>
      <c r="B52" s="10" t="n">
        <v>-13.36</v>
      </c>
      <c r="C52" s="10" t="n">
        <v>-16.01</v>
      </c>
      <c r="D52" s="10" t="n">
        <v>-25.76</v>
      </c>
    </row>
    <row r="53" spans="1:4">
      <c r="A53" s="4" t="s">
        <v>207</v>
      </c>
      <c r="B53" s="10" t="n">
        <v>-53.09</v>
      </c>
      <c r="C53" s="10" t="n">
        <v>-55.09</v>
      </c>
      <c r="D53" s="10" t="n">
        <v>-155.59</v>
      </c>
    </row>
    <row r="54" spans="1:4">
      <c r="A54" s="4" t="s">
        <v>203</v>
      </c>
      <c r="B54" s="10" t="n">
        <v>557.04</v>
      </c>
      <c r="C54" s="10" t="n">
        <v>612.13</v>
      </c>
      <c r="D54" s="10" t="n">
        <v>767.72</v>
      </c>
    </row>
    <row r="55" spans="1:4">
      <c r="A55" s="4" t="s">
        <v>204</v>
      </c>
      <c r="B55" s="9" t="n">
        <v>503.95</v>
      </c>
      <c r="C55" s="9" t="n">
        <v>557.04</v>
      </c>
      <c r="D55" s="9" t="n">
        <v>612.13</v>
      </c>
    </row>
    <row r="56" spans="1:4">
      <c r="A56" s="3" t="s">
        <v>208</v>
      </c>
    </row>
    <row r="57" spans="1:4">
      <c r="A57" s="4" t="s">
        <v>68</v>
      </c>
      <c r="B57" s="4" t="s">
        <v>243</v>
      </c>
      <c r="C57" s="4" t="s">
        <v>244</v>
      </c>
      <c r="D57" s="4" t="s">
        <v>245</v>
      </c>
    </row>
    <row r="58" spans="1:4">
      <c r="A58" s="4" t="s">
        <v>212</v>
      </c>
      <c r="B58" s="4" t="s">
        <v>246</v>
      </c>
      <c r="C58" s="4" t="s">
        <v>246</v>
      </c>
      <c r="D58" s="4" t="s">
        <v>247</v>
      </c>
    </row>
    <row r="59" spans="1:4">
      <c r="A59" s="4" t="s">
        <v>66</v>
      </c>
      <c r="B59" s="4" t="s">
        <v>215</v>
      </c>
      <c r="C59" s="4" t="s">
        <v>216</v>
      </c>
    </row>
    <row r="60" spans="1:4">
      <c r="A60" s="4" t="s">
        <v>218</v>
      </c>
      <c r="B60" s="4" t="s">
        <v>219</v>
      </c>
      <c r="C60" s="4" t="s">
        <v>219</v>
      </c>
      <c r="D60" s="4" t="s">
        <v>219</v>
      </c>
    </row>
    <row r="61" spans="1:4">
      <c r="A61" s="4" t="s">
        <v>220</v>
      </c>
      <c r="B61" s="4" t="s">
        <v>248</v>
      </c>
      <c r="C61" s="4" t="s">
        <v>249</v>
      </c>
      <c r="D61" s="4" t="s">
        <v>247</v>
      </c>
    </row>
    <row r="62" spans="1:4">
      <c r="A62" s="3" t="s">
        <v>224</v>
      </c>
    </row>
    <row r="63" spans="1:4">
      <c r="A63" s="4" t="s">
        <v>225</v>
      </c>
      <c r="B63" s="4" t="s">
        <v>250</v>
      </c>
      <c r="C63" s="4" t="s">
        <v>251</v>
      </c>
      <c r="D63" s="4" t="s">
        <v>252</v>
      </c>
    </row>
    <row r="64" spans="1:4">
      <c r="A64" s="4" t="s">
        <v>218</v>
      </c>
      <c r="B64" s="4" t="s">
        <v>229</v>
      </c>
      <c r="C64" s="4" t="s">
        <v>229</v>
      </c>
      <c r="D64" s="4" t="s">
        <v>229</v>
      </c>
    </row>
    <row r="65" spans="1:4">
      <c r="A65" s="4" t="s">
        <v>230</v>
      </c>
      <c r="B65" s="4" t="s">
        <v>250</v>
      </c>
      <c r="C65" s="4" t="s">
        <v>251</v>
      </c>
      <c r="D65" s="4" t="s">
        <v>25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v>
      </c>
      <c r="B1" s="2" t="s">
        <v>2</v>
      </c>
      <c r="C1" s="2" t="s">
        <v>35</v>
      </c>
    </row>
    <row r="2" spans="1:3">
      <c r="A2" s="4" t="s">
        <v>29</v>
      </c>
    </row>
    <row r="3" spans="1:3">
      <c r="A3" s="4" t="s">
        <v>54</v>
      </c>
      <c r="B3" s="7" t="n">
        <v>64461.506</v>
      </c>
      <c r="C3" s="7" t="n">
        <v>94781.70699999999</v>
      </c>
    </row>
    <row r="4" spans="1:3">
      <c r="A4" s="4" t="s">
        <v>32</v>
      </c>
    </row>
    <row r="5" spans="1:3">
      <c r="A5" s="4" t="s">
        <v>54</v>
      </c>
      <c r="B5" s="7" t="n">
        <v>15.414</v>
      </c>
      <c r="C5" s="7" t="n">
        <v>15.414</v>
      </c>
    </row>
    <row r="6" spans="1:3">
      <c r="A6" s="4" t="s">
        <v>33</v>
      </c>
    </row>
    <row r="7" spans="1:3">
      <c r="A7" s="4" t="s">
        <v>55</v>
      </c>
      <c r="B7" s="7" t="n">
        <v>702.6</v>
      </c>
      <c r="C7" s="7" t="n">
        <v>1010.185</v>
      </c>
    </row>
    <row r="8" spans="1:3">
      <c r="A8" s="4" t="s">
        <v>54</v>
      </c>
      <c r="B8" s="7" t="n">
        <v>521.261</v>
      </c>
      <c r="C8" s="7" t="n">
        <v>759.011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56</v>
      </c>
      <c r="C1" s="2" t="s">
        <v>1</v>
      </c>
    </row>
    <row r="2" spans="1:5">
      <c r="C2" s="2" t="s">
        <v>2</v>
      </c>
      <c r="D2" s="2" t="s">
        <v>35</v>
      </c>
      <c r="E2" s="2" t="s">
        <v>57</v>
      </c>
    </row>
    <row r="3" spans="1:5">
      <c r="A3" s="3" t="s">
        <v>58</v>
      </c>
    </row>
    <row r="4" spans="1:5">
      <c r="A4" s="4" t="s">
        <v>59</v>
      </c>
      <c r="C4" s="8" t="n">
        <v>246494</v>
      </c>
      <c r="D4" s="8" t="n">
        <v>103855</v>
      </c>
    </row>
    <row r="5" spans="1:5">
      <c r="A5" s="3" t="s">
        <v>60</v>
      </c>
    </row>
    <row r="6" spans="1:5">
      <c r="A6" s="4" t="s">
        <v>61</v>
      </c>
      <c r="C6" s="5" t="n">
        <v>156762</v>
      </c>
      <c r="D6" s="5" t="n">
        <v>281234</v>
      </c>
      <c r="E6" s="8" t="n">
        <v>3244544</v>
      </c>
    </row>
    <row r="7" spans="1:5">
      <c r="A7" s="4" t="s">
        <v>62</v>
      </c>
      <c r="C7" s="5" t="n">
        <v>760072</v>
      </c>
      <c r="D7" s="5" t="n">
        <v>1056765</v>
      </c>
      <c r="E7" s="5" t="n">
        <v>2494161</v>
      </c>
    </row>
    <row r="8" spans="1:5">
      <c r="A8" s="4" t="s">
        <v>43</v>
      </c>
      <c r="C8" s="5" t="n">
        <v>581869</v>
      </c>
      <c r="D8" s="5" t="n">
        <v>722227</v>
      </c>
    </row>
    <row r="9" spans="1:5">
      <c r="A9" s="4" t="s">
        <v>63</v>
      </c>
      <c r="C9" s="5" t="n">
        <v>387911</v>
      </c>
      <c r="D9" s="5" t="n">
        <v>538420</v>
      </c>
      <c r="E9" s="5" t="n">
        <v>1285704</v>
      </c>
    </row>
    <row r="10" spans="1:5">
      <c r="A10" s="4" t="s">
        <v>64</v>
      </c>
      <c r="C10" s="5" t="n">
        <v>193416</v>
      </c>
      <c r="D10" s="5" t="n">
        <v>254009</v>
      </c>
      <c r="E10" s="5" t="n">
        <v>267899</v>
      </c>
    </row>
    <row r="11" spans="1:5">
      <c r="A11" s="4" t="s">
        <v>65</v>
      </c>
      <c r="C11" s="5" t="n">
        <v>2080030</v>
      </c>
      <c r="D11" s="5" t="n">
        <v>2852655</v>
      </c>
      <c r="E11" s="5" t="n">
        <v>7292308</v>
      </c>
    </row>
    <row r="12" spans="1:5">
      <c r="A12" s="4" t="s">
        <v>66</v>
      </c>
      <c r="C12" s="5" t="n">
        <v>-103704</v>
      </c>
      <c r="D12" s="5" t="n">
        <v>-128465</v>
      </c>
      <c r="E12" s="5" t="n">
        <v>-41460</v>
      </c>
    </row>
    <row r="13" spans="1:5">
      <c r="A13" s="4" t="s">
        <v>67</v>
      </c>
      <c r="C13" s="5" t="n">
        <v>1976326</v>
      </c>
      <c r="D13" s="5" t="n">
        <v>2724190</v>
      </c>
      <c r="E13" s="5" t="n">
        <v>7250848</v>
      </c>
    </row>
    <row r="14" spans="1:5">
      <c r="A14" s="4" t="s">
        <v>68</v>
      </c>
      <c r="C14" s="5" t="n">
        <v>-1729832</v>
      </c>
      <c r="D14" s="5" t="n">
        <v>-2620335</v>
      </c>
      <c r="E14" s="5" t="n">
        <v>-7250848</v>
      </c>
    </row>
    <row r="15" spans="1:5">
      <c r="A15" s="3" t="s">
        <v>69</v>
      </c>
    </row>
    <row r="16" spans="1:5">
      <c r="A16" s="4" t="s">
        <v>70</v>
      </c>
      <c r="C16" s="5" t="n">
        <v>-2350258</v>
      </c>
      <c r="D16" s="5" t="n">
        <v>-5245262</v>
      </c>
      <c r="E16" s="5" t="n">
        <v>-31832074</v>
      </c>
    </row>
    <row r="17" spans="1:5">
      <c r="A17" s="4" t="s">
        <v>71</v>
      </c>
      <c r="C17" s="5" t="n">
        <v>-503616</v>
      </c>
      <c r="D17" s="5" t="n">
        <v>454613</v>
      </c>
      <c r="E17" s="5" t="n">
        <v>6829281</v>
      </c>
    </row>
    <row r="18" spans="1:5">
      <c r="A18" s="4" t="s">
        <v>72</v>
      </c>
      <c r="C18" s="5" t="n">
        <v>-2853874</v>
      </c>
      <c r="D18" s="5" t="n">
        <v>-4790649</v>
      </c>
      <c r="E18" s="5" t="n">
        <v>-25002793</v>
      </c>
    </row>
    <row r="19" spans="1:5">
      <c r="A19" s="4" t="s">
        <v>73</v>
      </c>
      <c r="C19" s="5" t="n">
        <v>-4583706</v>
      </c>
      <c r="D19" s="5" t="n">
        <v>-7410984</v>
      </c>
      <c r="E19" s="5" t="n">
        <v>-32253641</v>
      </c>
    </row>
    <row r="20" spans="1:5">
      <c r="A20" s="4" t="s">
        <v>29</v>
      </c>
    </row>
    <row r="21" spans="1:5">
      <c r="A21" s="3" t="s">
        <v>69</v>
      </c>
    </row>
    <row r="22" spans="1:5">
      <c r="A22" s="4" t="s">
        <v>73</v>
      </c>
      <c r="C22" s="8" t="n">
        <v>-4508572</v>
      </c>
      <c r="D22" s="8" t="n">
        <v>-7290494</v>
      </c>
      <c r="E22" s="8" t="n">
        <v>-31002916</v>
      </c>
    </row>
    <row r="23" spans="1:5">
      <c r="A23" s="4" t="s">
        <v>74</v>
      </c>
      <c r="B23" s="4" t="s">
        <v>75</v>
      </c>
      <c r="C23" s="9" t="n">
        <v>-56.69</v>
      </c>
      <c r="D23" s="9" t="n">
        <v>-60.64</v>
      </c>
      <c r="E23" s="8" t="n">
        <v>-157</v>
      </c>
    </row>
    <row r="24" spans="1:5">
      <c r="A24" s="4" t="s">
        <v>76</v>
      </c>
      <c r="C24" s="7" t="n">
        <v>79801.599</v>
      </c>
      <c r="D24" s="7" t="n">
        <v>106050.529</v>
      </c>
      <c r="E24" s="7" t="n">
        <v>191932.968</v>
      </c>
    </row>
    <row r="25" spans="1:5">
      <c r="A25" s="4" t="s">
        <v>32</v>
      </c>
    </row>
    <row r="26" spans="1:5">
      <c r="A26" s="3" t="s">
        <v>69</v>
      </c>
    </row>
    <row r="27" spans="1:5">
      <c r="A27" s="4" t="s">
        <v>73</v>
      </c>
      <c r="C27" s="8" t="n">
        <v>-790</v>
      </c>
      <c r="D27" s="8" t="n">
        <v>-829</v>
      </c>
      <c r="E27" s="8" t="n">
        <v>-669492</v>
      </c>
    </row>
    <row r="28" spans="1:5">
      <c r="A28" s="4" t="s">
        <v>74</v>
      </c>
      <c r="B28" s="4" t="s">
        <v>75</v>
      </c>
      <c r="C28" s="9" t="n">
        <v>-51.22</v>
      </c>
      <c r="D28" s="9" t="n">
        <v>-53.79</v>
      </c>
      <c r="E28" s="9" t="n">
        <v>-146.44</v>
      </c>
    </row>
    <row r="29" spans="1:5">
      <c r="A29" s="4" t="s">
        <v>76</v>
      </c>
      <c r="C29" s="7" t="n">
        <v>15.414</v>
      </c>
      <c r="D29" s="7" t="n">
        <v>15.414</v>
      </c>
      <c r="E29" s="7" t="n">
        <v>3640.386</v>
      </c>
    </row>
    <row r="30" spans="1:5">
      <c r="A30" s="4" t="s">
        <v>33</v>
      </c>
    </row>
    <row r="31" spans="1:5">
      <c r="A31" s="3" t="s">
        <v>69</v>
      </c>
    </row>
    <row r="32" spans="1:5">
      <c r="A32" s="4" t="s">
        <v>73</v>
      </c>
      <c r="C32" s="8" t="n">
        <v>-74344</v>
      </c>
      <c r="D32" s="8" t="n">
        <v>-119661</v>
      </c>
      <c r="E32" s="8" t="n">
        <v>-581233</v>
      </c>
    </row>
    <row r="33" spans="1:5">
      <c r="A33" s="4" t="s">
        <v>74</v>
      </c>
      <c r="B33" s="4" t="s">
        <v>75</v>
      </c>
      <c r="C33" s="9" t="n">
        <v>-53.09</v>
      </c>
      <c r="D33" s="9" t="n">
        <v>-55.09</v>
      </c>
      <c r="E33" s="9" t="n">
        <v>-155.59</v>
      </c>
    </row>
    <row r="34" spans="1:5">
      <c r="A34" s="4" t="s">
        <v>76</v>
      </c>
      <c r="C34" s="7" t="n">
        <v>1463.931</v>
      </c>
      <c r="D34" s="7" t="n">
        <v>1818.642</v>
      </c>
      <c r="E34" s="7" t="n">
        <v>3422.398</v>
      </c>
    </row>
    <row r="35" spans="1:5"/>
    <row r="36" spans="1:5">
      <c r="A36" s="4" t="s">
        <v>75</v>
      </c>
      <c r="B36" s="4" t="s">
        <v>77</v>
      </c>
    </row>
  </sheetData>
  <mergeCells count="4">
    <mergeCell ref="A1:B2"/>
    <mergeCell ref="C1:E1"/>
    <mergeCell ref="A35:D35"/>
    <mergeCell ref="B36:D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9"/>
    <col customWidth="1" max="2" min="2" width="14"/>
    <col customWidth="1" max="3" min="3" width="26"/>
    <col customWidth="1" max="4" min="4" width="25"/>
    <col customWidth="1" max="5" min="5" width="17"/>
    <col customWidth="1" max="6" min="6" width="42"/>
    <col customWidth="1" max="7" min="7" width="17"/>
    <col customWidth="1" max="8" min="8" width="42"/>
    <col customWidth="1" max="9" min="9" width="17"/>
    <col customWidth="1" max="10" min="10" width="42"/>
    <col customWidth="1" max="11" min="11" width="41"/>
  </cols>
  <sheetData>
    <row r="1" spans="1:11">
      <c r="A1" s="1" t="s">
        <v>78</v>
      </c>
      <c r="B1" s="2" t="s">
        <v>79</v>
      </c>
      <c r="C1" s="2" t="s">
        <v>80</v>
      </c>
      <c r="D1" s="2" t="s">
        <v>81</v>
      </c>
      <c r="E1" s="2" t="s">
        <v>29</v>
      </c>
      <c r="F1" s="2" t="s">
        <v>82</v>
      </c>
      <c r="G1" s="2" t="s">
        <v>32</v>
      </c>
      <c r="H1" s="2" t="s">
        <v>83</v>
      </c>
      <c r="I1" s="2" t="s">
        <v>33</v>
      </c>
      <c r="J1" s="2" t="s">
        <v>84</v>
      </c>
      <c r="K1" s="2" t="s">
        <v>85</v>
      </c>
    </row>
    <row r="2" spans="1:11">
      <c r="A2" s="4" t="s">
        <v>51</v>
      </c>
      <c r="F2" s="9" t="n">
        <v>717.6</v>
      </c>
      <c r="H2" s="9" t="n">
        <v>701.77</v>
      </c>
      <c r="J2" s="9" t="n">
        <v>767.72</v>
      </c>
    </row>
    <row r="3" spans="1:11">
      <c r="A3" s="4" t="s">
        <v>86</v>
      </c>
      <c r="B3" s="8" t="n">
        <v>186125897</v>
      </c>
      <c r="E3" s="8" t="n">
        <v>178254779</v>
      </c>
      <c r="G3" s="8" t="n">
        <v>4084197</v>
      </c>
      <c r="I3" s="8" t="n">
        <v>3786921</v>
      </c>
    </row>
    <row r="4" spans="1:11">
      <c r="A4" s="4" t="s">
        <v>87</v>
      </c>
      <c r="C4" s="8" t="n">
        <v>4249658</v>
      </c>
      <c r="F4" s="8" t="n">
        <v>4177840</v>
      </c>
      <c r="J4" s="8" t="n">
        <v>71818</v>
      </c>
    </row>
    <row r="5" spans="1:11">
      <c r="A5" s="4" t="s">
        <v>88</v>
      </c>
      <c r="C5" s="8" t="n">
        <v>-89539073</v>
      </c>
      <c r="D5" s="8" t="n">
        <v>-835169</v>
      </c>
      <c r="F5" s="8" t="n">
        <v>-85086353</v>
      </c>
      <c r="H5" s="8" t="n">
        <v>-3406145</v>
      </c>
      <c r="J5" s="8" t="n">
        <v>-1046575</v>
      </c>
      <c r="K5" s="8" t="n">
        <v>-835169</v>
      </c>
    </row>
    <row r="6" spans="1:11">
      <c r="A6" s="4" t="s">
        <v>73</v>
      </c>
      <c r="B6" s="5" t="n">
        <v>-32253641</v>
      </c>
      <c r="E6" s="5" t="n">
        <v>-31002916</v>
      </c>
      <c r="G6" s="5" t="n">
        <v>-669492</v>
      </c>
      <c r="I6" s="5" t="n">
        <v>-581233</v>
      </c>
    </row>
    <row r="7" spans="1:11">
      <c r="A7" s="4" t="s">
        <v>89</v>
      </c>
      <c r="B7" s="8" t="n">
        <v>67747672</v>
      </c>
      <c r="E7" s="8" t="n">
        <v>66343350</v>
      </c>
      <c r="G7" s="8" t="n">
        <v>8560</v>
      </c>
      <c r="I7" s="8" t="n">
        <v>1395762</v>
      </c>
    </row>
    <row r="8" spans="1:11">
      <c r="A8" s="4" t="s">
        <v>90</v>
      </c>
      <c r="B8" s="7" t="n">
        <v>259156.598</v>
      </c>
      <c r="E8" s="7" t="n">
        <v>248403.999</v>
      </c>
      <c r="G8" s="7" t="n">
        <v>5819.883</v>
      </c>
      <c r="I8" s="7" t="n">
        <v>4932.716</v>
      </c>
    </row>
    <row r="9" spans="1:11">
      <c r="A9" s="4" t="s">
        <v>91</v>
      </c>
      <c r="C9" s="7" t="n">
        <v>6488.836</v>
      </c>
      <c r="F9" s="7" t="n">
        <v>6387.378</v>
      </c>
      <c r="J9" s="7" t="n">
        <v>101.458</v>
      </c>
    </row>
    <row r="10" spans="1:11">
      <c r="A10" s="4" t="s">
        <v>92</v>
      </c>
      <c r="B10" s="7" t="n">
        <v>120638.141</v>
      </c>
      <c r="E10" s="7" t="n">
        <v>118342.55</v>
      </c>
      <c r="G10" s="7" t="n">
        <v>15.414</v>
      </c>
      <c r="I10" s="7" t="n">
        <v>2280.177</v>
      </c>
    </row>
    <row r="11" spans="1:11">
      <c r="A11" s="4" t="s">
        <v>93</v>
      </c>
      <c r="C11" s="7" t="n">
        <v>-143780.224</v>
      </c>
      <c r="D11" s="7" t="n">
        <v>-1227.069</v>
      </c>
      <c r="F11" s="7" t="n">
        <v>-136448.827</v>
      </c>
      <c r="H11" s="7" t="n">
        <v>-5804.469</v>
      </c>
      <c r="J11" s="7" t="n">
        <v>-1526.928</v>
      </c>
      <c r="K11" s="7" t="n">
        <v>-1227.069</v>
      </c>
    </row>
    <row r="12" spans="1:11">
      <c r="A12" s="4" t="s">
        <v>51</v>
      </c>
      <c r="E12" s="9" t="n">
        <v>560.6</v>
      </c>
      <c r="F12" s="9" t="n">
        <v>560.6</v>
      </c>
      <c r="G12" s="9" t="n">
        <v>555.33</v>
      </c>
      <c r="H12" s="9" t="n">
        <v>555.33</v>
      </c>
      <c r="I12" s="9" t="n">
        <v>612.13</v>
      </c>
      <c r="J12" s="9" t="n">
        <v>612.13</v>
      </c>
    </row>
    <row r="13" spans="1:11">
      <c r="A13" s="4" t="s">
        <v>87</v>
      </c>
      <c r="C13" s="8" t="n">
        <v>10592681</v>
      </c>
      <c r="F13" s="8" t="n">
        <v>10382291</v>
      </c>
      <c r="J13" s="8" t="n">
        <v>210390</v>
      </c>
    </row>
    <row r="14" spans="1:11">
      <c r="A14" s="4" t="s">
        <v>88</v>
      </c>
      <c r="C14" s="8" t="n">
        <v>-22194067</v>
      </c>
      <c r="D14" s="8" t="n">
        <v>-355064</v>
      </c>
      <c r="F14" s="8" t="n">
        <v>-22048151</v>
      </c>
      <c r="J14" s="8" t="n">
        <v>-145916</v>
      </c>
      <c r="K14" s="8" t="n">
        <v>-355064</v>
      </c>
    </row>
    <row r="15" spans="1:11">
      <c r="A15" s="4" t="s">
        <v>73</v>
      </c>
      <c r="B15" s="8" t="n">
        <v>-7410984</v>
      </c>
      <c r="E15" s="8" t="n">
        <v>-7290494</v>
      </c>
      <c r="G15" s="8" t="n">
        <v>-829</v>
      </c>
      <c r="I15" s="8" t="n">
        <v>-119661</v>
      </c>
    </row>
    <row r="16" spans="1:11">
      <c r="A16" s="4" t="s">
        <v>94</v>
      </c>
      <c r="B16" s="8" t="n">
        <v>48380238</v>
      </c>
      <c r="E16" s="8" t="n">
        <v>47386996</v>
      </c>
      <c r="G16" s="8" t="n">
        <v>7731</v>
      </c>
      <c r="I16" s="8" t="n">
        <v>985511</v>
      </c>
    </row>
    <row r="17" spans="1:11">
      <c r="A17" s="4" t="s">
        <v>91</v>
      </c>
      <c r="C17" s="7" t="n">
        <v>21332.606</v>
      </c>
      <c r="F17" s="7" t="n">
        <v>20945.612</v>
      </c>
      <c r="J17" s="7" t="n">
        <v>386.994</v>
      </c>
    </row>
    <row r="18" spans="1:11">
      <c r="A18" s="4" t="s">
        <v>95</v>
      </c>
      <c r="B18" s="7" t="n">
        <v>96566.318</v>
      </c>
      <c r="E18" s="7" t="n">
        <v>94781.70699999999</v>
      </c>
      <c r="G18" s="7" t="n">
        <v>15.414</v>
      </c>
      <c r="I18" s="7" t="n">
        <v>1769.197</v>
      </c>
    </row>
    <row r="19" spans="1:11">
      <c r="A19" s="4" t="s">
        <v>93</v>
      </c>
      <c r="C19" s="7" t="n">
        <v>-44770.896</v>
      </c>
      <c r="D19" s="7" t="n">
        <v>-633.533</v>
      </c>
      <c r="F19" s="7" t="n">
        <v>-44506.455</v>
      </c>
      <c r="J19" s="7" t="n">
        <v>-264.441</v>
      </c>
      <c r="K19" s="7" t="n">
        <v>-633.533</v>
      </c>
    </row>
    <row r="20" spans="1:11">
      <c r="A20" s="4" t="s">
        <v>51</v>
      </c>
      <c r="E20" s="9" t="n">
        <v>499.96</v>
      </c>
      <c r="F20" s="9" t="n">
        <v>499.96</v>
      </c>
      <c r="G20" s="9" t="n">
        <v>501.54</v>
      </c>
      <c r="H20" s="10" t="n">
        <v>501.54</v>
      </c>
      <c r="I20" s="9" t="n">
        <v>557.04</v>
      </c>
      <c r="J20" s="9" t="n">
        <v>557.04</v>
      </c>
    </row>
    <row r="21" spans="1:11">
      <c r="A21" s="4" t="s">
        <v>87</v>
      </c>
      <c r="C21" s="8" t="n">
        <v>1682299</v>
      </c>
      <c r="F21" s="8" t="n">
        <v>1660418</v>
      </c>
      <c r="J21" s="8" t="n">
        <v>21881</v>
      </c>
    </row>
    <row r="22" spans="1:11">
      <c r="A22" s="4" t="s">
        <v>88</v>
      </c>
      <c r="C22" s="8" t="n">
        <v>-16116074</v>
      </c>
      <c r="D22" s="8" t="n">
        <v>-164999</v>
      </c>
      <c r="F22" s="8" t="n">
        <v>-15964793</v>
      </c>
      <c r="J22" s="8" t="n">
        <v>-151281</v>
      </c>
      <c r="K22" s="8" t="n">
        <v>-164999</v>
      </c>
    </row>
    <row r="23" spans="1:11">
      <c r="A23" s="4" t="s">
        <v>73</v>
      </c>
      <c r="B23" s="8" t="n">
        <v>-4583706</v>
      </c>
      <c r="E23" s="8" t="n">
        <v>-4508572</v>
      </c>
      <c r="G23" s="8" t="n">
        <v>-790</v>
      </c>
      <c r="I23" s="8" t="n">
        <v>-74344</v>
      </c>
    </row>
    <row r="24" spans="1:11">
      <c r="A24" s="4" t="s">
        <v>96</v>
      </c>
      <c r="B24" s="8" t="n">
        <v>29197758</v>
      </c>
      <c r="E24" s="8" t="n">
        <v>28574049</v>
      </c>
      <c r="G24" s="8" t="n">
        <v>6941</v>
      </c>
      <c r="I24" s="8" t="n">
        <v>616768</v>
      </c>
    </row>
    <row r="25" spans="1:11">
      <c r="A25" s="4" t="s">
        <v>91</v>
      </c>
      <c r="C25" s="7" t="n">
        <v>3556.373</v>
      </c>
      <c r="F25" s="7" t="n">
        <v>3514.755</v>
      </c>
      <c r="J25" s="7" t="n">
        <v>41.618</v>
      </c>
    </row>
    <row r="26" spans="1:11">
      <c r="A26" s="4" t="s">
        <v>97</v>
      </c>
      <c r="B26" s="7" t="n">
        <v>65700.781</v>
      </c>
      <c r="E26" s="7" t="n">
        <v>64461.506</v>
      </c>
      <c r="G26" s="7" t="n">
        <v>15.414</v>
      </c>
      <c r="I26" s="7" t="n">
        <v>1223.861</v>
      </c>
    </row>
    <row r="27" spans="1:11">
      <c r="A27" s="4" t="s">
        <v>93</v>
      </c>
      <c r="C27" s="7" t="n">
        <v>-34114.325</v>
      </c>
      <c r="D27" s="7" t="n">
        <v>-307.585</v>
      </c>
      <c r="F27" s="7" t="n">
        <v>-33834.956</v>
      </c>
      <c r="J27" s="7" t="n">
        <v>-279.369</v>
      </c>
      <c r="K27" s="7" t="n">
        <v>-307.585</v>
      </c>
    </row>
    <row r="28" spans="1:11">
      <c r="A28" s="4" t="s">
        <v>51</v>
      </c>
      <c r="E28" s="9" t="n">
        <v>443.27</v>
      </c>
      <c r="F28" s="9" t="n">
        <v>443.27</v>
      </c>
      <c r="G28" s="9" t="n">
        <v>450.32</v>
      </c>
      <c r="H28" s="9" t="n">
        <v>450.32</v>
      </c>
      <c r="I28" s="9" t="n">
        <v>503.95</v>
      </c>
      <c r="J28" s="9" t="n">
        <v>503.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4:51:49Z</dcterms:created>
  <dcterms:modified xmlns:dcterms="http://purl.org/dc/terms/" xmlns:xsi="http://www.w3.org/2001/XMLSchema-instance" xsi:type="dcterms:W3CDTF">2018-03-28T14:51:49Z</dcterms:modified>
</cp:coreProperties>
</file>